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ACCOUNT RECEIVABLES - R" sheetId="10" state="visible" r:id="rId10"/>
    <sheet xmlns:r="http://schemas.openxmlformats.org/officeDocument/2006/relationships" name="NOTE 5. SHAREHOLDER'S EQUITY" sheetId="11" state="visible" r:id="rId11"/>
    <sheet xmlns:r="http://schemas.openxmlformats.org/officeDocument/2006/relationships" name="NOTE 6. STOCK BASED COMPENSATIO" sheetId="12" state="visible" r:id="rId12"/>
    <sheet xmlns:r="http://schemas.openxmlformats.org/officeDocument/2006/relationships" name="NOTE 7. RELATED PARTIES TRANSAC" sheetId="13" state="visible" r:id="rId13"/>
    <sheet xmlns:r="http://schemas.openxmlformats.org/officeDocument/2006/relationships" name="NOTE 2. SUMMARY OF SIGNIFICAN14" sheetId="14" state="visible" r:id="rId14"/>
    <sheet xmlns:r="http://schemas.openxmlformats.org/officeDocument/2006/relationships" name="NOTE 4. ACCOUNT RECEIVABLES -15" sheetId="15" state="visible" r:id="rId15"/>
    <sheet xmlns:r="http://schemas.openxmlformats.org/officeDocument/2006/relationships" name="NOTE 4. ACCOUNT RECEIVABLES -16" sheetId="16" state="visible" r:id="rId16"/>
    <sheet xmlns:r="http://schemas.openxmlformats.org/officeDocument/2006/relationships" name="Note 2. SUMMARY OF SIGNIFICAN17" sheetId="17" state="visible" r:id="rId17"/>
    <sheet xmlns:r="http://schemas.openxmlformats.org/officeDocument/2006/relationships" name="NOTE 4. ACCOUNT RECEIVABLES -18" sheetId="18" state="visible" r:id="rId18"/>
    <sheet xmlns:r="http://schemas.openxmlformats.org/officeDocument/2006/relationships" name="NOTE 5. SHAREHOLDER'S EQUITY (D" sheetId="19" state="visible" r:id="rId19"/>
    <sheet xmlns:r="http://schemas.openxmlformats.org/officeDocument/2006/relationships" name="NOTE 6. STOCK BASED COMPENSAT20" sheetId="20" state="visible" r:id="rId20"/>
    <sheet xmlns:r="http://schemas.openxmlformats.org/officeDocument/2006/relationships" name="NOTE 7 - Related Party Transact" sheetId="21" state="visible" r:id="rId21"/>
  </sheets>
  <definedNames/>
  <calcPr calcId="124519" fullCalcOnLoad="1"/>
</workbook>
</file>

<file path=xl/sharedStrings.xml><?xml version="1.0" encoding="utf-8"?>
<sst xmlns="http://schemas.openxmlformats.org/spreadsheetml/2006/main" uniqueCount="217">
  <si>
    <t>Document and Entity Information - USD ($)</t>
  </si>
  <si>
    <t>12 Months Ended</t>
  </si>
  <si>
    <t>Dec. 31, 2016</t>
  </si>
  <si>
    <t>Mar. 30, 2017</t>
  </si>
  <si>
    <t>Document And Entity Information</t>
  </si>
  <si>
    <t>Entity Registrant Name</t>
  </si>
  <si>
    <t>ATI Modular Technology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Jun. 30, 2015</t>
  </si>
  <si>
    <t>Current assets</t>
  </si>
  <si>
    <t>Cash and cash equivalents</t>
  </si>
  <si>
    <t>Accounts receivable, net - related parties</t>
  </si>
  <si>
    <t>Other receivables - related parties</t>
  </si>
  <si>
    <t>Advances to officers</t>
  </si>
  <si>
    <t>Total Current Assets</t>
  </si>
  <si>
    <t>Office Equipment Furniture &amp; Fixtures</t>
  </si>
  <si>
    <t>Goodwill</t>
  </si>
  <si>
    <t>Total Assets</t>
  </si>
  <si>
    <t>Current Liabilities</t>
  </si>
  <si>
    <t>Accounts payable and accrued expenses</t>
  </si>
  <si>
    <t>Deposit from customers</t>
  </si>
  <si>
    <t>Income tax payable</t>
  </si>
  <si>
    <t>Total Current Liabilities</t>
  </si>
  <si>
    <t>Total Liabilities</t>
  </si>
  <si>
    <t>Commitments and Contingencies</t>
  </si>
  <si>
    <t xml:space="preserve"> </t>
  </si>
  <si>
    <t>Stockholders' Equity</t>
  </si>
  <si>
    <t>Common stock, $0.001 par value, 250,000,000 shares authorized; 126,733,337, 116,075,716 and 16,075716 shares issued and outstanding, respectively</t>
  </si>
  <si>
    <t>Common stock subscribed</t>
  </si>
  <si>
    <t>Additional paid in capital</t>
  </si>
  <si>
    <t>Deferred compensation</t>
  </si>
  <si>
    <t>Receivable for issuance of stock</t>
  </si>
  <si>
    <t>Retained Earnings</t>
  </si>
  <si>
    <t>Total stockholders' equity (deficit)</t>
  </si>
  <si>
    <t>Total liabilities and stockholders' equity (deficit)</t>
  </si>
  <si>
    <t>Balance Sheets (Parenthetical) - $ / shares</t>
  </si>
  <si>
    <t>Jun. 30, 2014</t>
  </si>
  <si>
    <t>Statement of Financial Position [Abstract]</t>
  </si>
  <si>
    <t>Common stock, shares authorized</t>
  </si>
  <si>
    <t>Common stock, par value</t>
  </si>
  <si>
    <t>Common stock, shares issued</t>
  </si>
  <si>
    <t>Common stock, shares outstanding</t>
  </si>
  <si>
    <t>Statements of Operations - USD ($)</t>
  </si>
  <si>
    <t>6 Months Ended</t>
  </si>
  <si>
    <t>Dec. 31, 2015</t>
  </si>
  <si>
    <t>Revenues - related parties</t>
  </si>
  <si>
    <t>Operating Expenses</t>
  </si>
  <si>
    <t>General and administrative</t>
  </si>
  <si>
    <t>Net Income (Loss) from Operation</t>
  </si>
  <si>
    <t>Other income</t>
  </si>
  <si>
    <t>Net Income (Loss) from Operation before Taxes</t>
  </si>
  <si>
    <t>Provision for Income Taxes</t>
  </si>
  <si>
    <t>Net Income (Loss)</t>
  </si>
  <si>
    <t>Earnings (Loss) per Common Share-Basic and Diluted</t>
  </si>
  <si>
    <t>Weighted Average Number of CommonShares Outstanding Basic and diluted</t>
  </si>
  <si>
    <t>Related Party [Member]</t>
  </si>
  <si>
    <t>Cost of revenues - related parties</t>
  </si>
  <si>
    <t>Statements of Changes in Stockholders' Equity - USD ($)</t>
  </si>
  <si>
    <t>Common Stock</t>
  </si>
  <si>
    <t>Common Stock Subscribed</t>
  </si>
  <si>
    <t>Additional Paid-In Capital</t>
  </si>
  <si>
    <t>Deferred Compensation</t>
  </si>
  <si>
    <t>Receivable for Issuance of Stock</t>
  </si>
  <si>
    <t>Total</t>
  </si>
  <si>
    <t>Balance, shares at Jun. 30, 2014</t>
  </si>
  <si>
    <t>Balance, value at Jun. 30, 2014</t>
  </si>
  <si>
    <t>Net Income Loss</t>
  </si>
  <si>
    <t>Balance, shares at Jun. 30, 2015</t>
  </si>
  <si>
    <t>Balance, value at Jun. 30, 2015</t>
  </si>
  <si>
    <t>Shares issued for services, value</t>
  </si>
  <si>
    <t>Amortization of Deferred Compensation</t>
  </si>
  <si>
    <t>Balance, shares at Dec. 31, 2015</t>
  </si>
  <si>
    <t>Balance, value at Dec. 31, 2015</t>
  </si>
  <si>
    <t>Shares issued for services, shares</t>
  </si>
  <si>
    <t>Application of pushdown accounting</t>
  </si>
  <si>
    <t>Balance, shares at Jun. 30, 2016</t>
  </si>
  <si>
    <t>Balance, value at Jun. 30, 2016</t>
  </si>
  <si>
    <t>Shares issued for proceeds, shares</t>
  </si>
  <si>
    <t>Shares issued for proceeds, value</t>
  </si>
  <si>
    <t>Balance, shares at Dec. 31, 2016</t>
  </si>
  <si>
    <t>Balance, value at Dec. 31, 2016</t>
  </si>
  <si>
    <t>Statements of Cash Flows - USD ($)</t>
  </si>
  <si>
    <t>Operating Activities</t>
  </si>
  <si>
    <t>Net income (loss) of the period</t>
  </si>
  <si>
    <t>Adjustments to reconcile net loss from operations</t>
  </si>
  <si>
    <t>Bad debt expense</t>
  </si>
  <si>
    <t>Depreciation</t>
  </si>
  <si>
    <t>Shares issued for services</t>
  </si>
  <si>
    <t>Amortization on deferred compensation</t>
  </si>
  <si>
    <t>Changes in Operating Assets and Liabilities</t>
  </si>
  <si>
    <t>Accounts receivable</t>
  </si>
  <si>
    <t>Other receivables</t>
  </si>
  <si>
    <t>Net cash used in operating activities</t>
  </si>
  <si>
    <t>Investing Activities</t>
  </si>
  <si>
    <t>Purchase of fixed assets</t>
  </si>
  <si>
    <t>Net cash used in investing activities</t>
  </si>
  <si>
    <t>Financing Activities</t>
  </si>
  <si>
    <t>Proceeds from stock issuance</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NOTE 1. ORGANIZATION AND DESCRIPTION OF BUSINESS</t>
  </si>
  <si>
    <t>Accounting Policies [Abstract]</t>
  </si>
  <si>
    <t>NOTE
1. ORGANIZATION AND DESCRIPTION OF BUSINESS ATI
Modular Technology Corp., defined above and herein as the “Company” formerly Global Recycle Energy, Inc., was incorporated
under the laws of the State of Nevada on March 7, 2008. The Company is engaged in the development and the exporting of modular
energy efficient technology and processes that allow government and private enterprises in China to use US-based methods for creating
modular spaces, facilities, and properties. As with any business plan that is aspirational in nature, there is no assurance we
will be able to accomplish all our objective or that we will be able to meet our financing needs to accomplish our objectives. The
Company is an operating company engaged in the development and the exporting of modular energy efficient and smart technology
and processes that allow government and private enterprises in China and elsewhere to use US-based methods for creating modular
spaces, facilities, and properties. The Company is in the business of all aspects of modular and smart construction, including
but not limited to, (a) the furtherance of modular and smart construction technology, education, development and production in
developed and undeveloped countries, (b) acquisition and/or installation of construction equipment, materials, furnishings, hardware,
insulation, flooring, roofing, wiring, plumbing, heating and air conditioning, and landscaping, and (c) other businesses directly
or tangentially related to these lines of services, including assisting businesses and entrepreneurs in securing naming, licensing
or promotional rights, driving internet and media traffic, increasing visibility of product and name recognition, and other services. Our
principal executive offices are located at 4700 Homewood Court, Suite 100 in Raleigh, North Carolina. We are registered as a foreign
business entity in the State of North Carolina. We lease the office space from Yilaime Corporation, a Nevada corporation doing
business in North Carolina, and a related party to the Company, as set forth below. Our physical location for our operations in
China along with a manufacturing facility is Jiangnan Industry Zone, Chizhou City, Anhui Province, China. In carrying out its
business plan the Company is in the process of registering its wholly owned subsidiary Anhui Ao De Xin Modular Building Technology
Co. Ltd. in Jiangnan Industry Zone, Chizhou, China. The
Company entered an Investment and Cooperation Agreement with the Jiangnan Industry Zone in Anhui Province, China dated September
8, 2016 (the “Jiangnan Cooperation Agreement”). On December 28, 2016, the Company entered the definitive agreement,
American ATI Modular Technology Company Project Investment Agreement (the “Investment Agreement”) with the Administrative
Committee, Jiangnan Industry Zone in Anhui Province. The Investment Agreement superseded the Jiangnan Cooperation Agreement. Under
the Investment Agreement, the Administrative Committee of Jiangnan Industrial Concentration Zone of Anhui Province (hereinafter,
“Jiangnan”) and the Company have agreed to the construction of the Company’s green, modular building and related
technology under the project name “Modular Plant Production Base.” Under
the Investment Agreement, the Company has agreed to manufacture and install modular buildings, and provide research into the development
of green building module manufacturing using US based technology. The Company has agreed to provide appropriate technology and
intelligent systems in providing modular building lifecycle services. In addition, to modular and smart technology, the Company
and Jiangnan has agreed to establish: 1) a modular development institute research and training center; 2) an entrepreneurial incubator;
3) an engineering technology research center; 4) an industrial design center; 5) a post-doctoral workstations and engineering
laboratories; and 6) an international student intern summer work program. Where possible the Company’s aim is to increase
US exports by using American based technology, equipment and services. (Strategy) The
Company entered the Modular Services Agreement with AmericaTowne, a related party and the majority and controlling shareholder
of the Company, to support AmericaTowne’s obligations under the Shexian Agreement in designing, installing and manufacturing
American modular technology for use in all government and private buildings throughout Shexian County, and elsewhere in China.
The terms and conditions of the Modular Services Agreement with AmericaTowne and the Shexian Agreement are set forth above. Also,
the Company has entered the Yongan and Shexian Agreements to pursue the development of business opportunities involving modular
technology and investments, and business development. While we plan to have robust operations in the United States and international
locations, we expect the bulk of our operations and revenue will come from China. China's
economy and its government impact our revenues and operations. While the Company has an agreement in place with the government
of Jiangnan as well as the approval by government officials in Shexian and Yongan China to operate facilities there is no assurance
that we will operate the facilities successfully. Additionally, the Company will need government approval in other locations in
China to operate other aspects of our business plan. There is no assurance that we will be successful in obtaining approvals from
government entities in other locations to operate other aspects of our business plan. Finally, Mr. Perkins, as a control person
of each entity – AmericaTowne and the Company, might elect to forego certain obligations of AmericaTowne under other Corporative
Agreements currently in place or not enter more definitive agreements with Governments in China and elsewhere, which in turn,
could impact the Company’s ability to meet its business plan set forth herein.</t>
  </si>
  <si>
    <t>NOTE 2. SUMMARY OF SIGNIFICANT ACCOUNTING POLICIES</t>
  </si>
  <si>
    <t>NOTE
2. SUMMARY OF SIGNIFICANT ACCOUNTING POLICIES Basis
of Presentation These
financial statements have been prepared in accordance with generally accepted accounting principles in the United States of America
("U.S. GAAP"). Change
in Fiscal Year End The
Company has filed its Form 8-K on January 31 of 2017 to change the Company's fiscal year end from June 30 to December 31. As a
result of this change, the Company is filing a Transition Report on Form 10-K for the six-month transition period ended December
31, 2016. References to any of the Company’s fiscal years mean the fiscal year ending December 31 of that calendar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 Cash
Equivalents The
Company considers all highly liquid investments with maturity of three months or less when purchased to be cash equivalents. 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5
years For
the six month ended December 31, 2016 and 2015, depreciation expense is $416 is $0, respectively. 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Nevada and is subject to U.S. federal income tax and Nevada state income
tax, if any.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For
the six months ended December 31, 2016, statutory U.S tax rate is 24% is
24 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and net loss per share amounts are computed by dividing the net income by the weighted average number of common shares
outstanding. Diluted earnings per share are the same as basic earnings per share due to the lack of dilutive items in the Company. 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business segment of marketing and sales in China while the Company's general administration
function is performed in the United States. On December 31, 2016, all assets and liabilities are located in the United States
where the income and expense has been incurred since inception to December 31, 2016. Impact
of New Accounting Standards The
Company does not expect the adoption of recently issued accounting pronouncements to have a significant impact on the Company's
results of operations, financial position, or cash flow. Pushdown
Accounting and Goodwill Pursuant
to applicable rules (FASB ASC 80550S99) the Company used push down accounting to reflect AmericaTowne Inc.’s (“ATI”)
purchase of 86% of the shares of the Company's common stock. Joseph Arcaro, the Company’s prior controlling shareholder
entered an agreement to sell an aggregate of 100,000,000 shares of the Company's common stock to AmericaTowne effective upon the
closing date of the Share Purchase Agreement dated June 2, 2016. Joseph Arcaro executed the agreement and owned no shares of the
Company's common stock. This transaction resulted in AmericaTowne Inc. retaining rights, title and interest to 86% of issued and
outstanding shares of common stock in the Company. Joseph Arcaro was not, nor has ever been, a related party to AmericaTowne. The
purchase cost for the agreement was $175,000. The implied fair value of the Company’s net assets is $203,133, which is used
as a new accounting basis for its net assets. Since there were no assets on the company's book on June 6, 2016, to make the company’s
net assets $203,133, the Company recorded $206,992 in goodwill ($206,992-$3,859=$203,133; $3,859 was a liability of accounts
payable). Therefore, in recognizing push down accounting, the Company's net asset increased by the amount reflected by Goodwill. Revenue
Recognition The
Company's revenue recognition policies comply with FASB ASC Topic 605.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oes not provide unconditional right of return, price protection or any other concessions to its customers. There
were no sales returns and allowances from inception to December 31, 2016. 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six months ended December 31, 2016, the estimated fair value of each of our reporting
units exceeded its' respective carrying amount by more than 100 percent based on our models and assumptions.</t>
  </si>
  <si>
    <t>NOTE 3. GOING CONCERN</t>
  </si>
  <si>
    <t>Organization, Consolidation and Presentation of Financial Statements [Abstract]</t>
  </si>
  <si>
    <t>NOTE
3.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is still in development stage and has not created sufficient revenue to cover any operating losses it may incur. Management's
plans include the raising of capital through the equity markets to fund future operations, seeking additional acquisitions, and
generating of revenue through our business. However, there can be no assurances the Company will be successful in its efforts
to secure additional equity financing and obtaining sufficient revenue producing contracts.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result
from this uncertainty.</t>
  </si>
  <si>
    <t>NOTE 4. ACCOUNT RECEIVABLES - RELATED PARTIES</t>
  </si>
  <si>
    <t>NOTE
4. ACCOUNT RECEIVABLES – RELATED PARTIES The
nature of the accounts receivable for December 31, 2016 in the amount of $63,250 are for modular construction and technology services
and utilization of anticipated modular construction technology by AmericaTowne pursuant to the Modular Construction &amp; Technology
Services Agreement between AmericaTowne and the Company dated June 28, 2016 (hereinafter, the “ATI Services Agreement”)
and $419,650 for the Sales and Support Services Agreement with Yilaime on June 27, 2016 (the “Yilaime Services Agreement”).
On December 31, 2016, the Company's allowance for bad debt is $24,145, which provides a net receivable balance of $458,755. In
2015, the Company had no receivables. Accounts
receivable consist of the following:
31-Dec 30-June
2016 2016
Accounts
receivable- related parties 482,900 125,000
Less:
Allowance for doubtful accounts (24,145) (6,250)
Accounts
receivable, net 458,755 118,750
Bad
debt expense was $17,895 and $0 for the six months ended December 31, 2016 and 2015, respectively. Allowance
for bad debt policy Our
bad debt policy is determined by the Company's periodic review of each account receivable for reasonable assurance of collection.
Factors considered are the exporter's financial condition, past payment history if any, any conversations with the exporter about
the exporter's financial conditions and any other extenuating circumstances. Based upon the above factors the Company makes a
determination whether the receivable is reasonable assured of collection. Based upon our review if required we adjust the allowance
for bad debt. As of December 31, 2016, and June 30, 2016, based upon our limited history, our allowance for bad debt is just above
bad debt we anticipate will be written off for the year.</t>
  </si>
  <si>
    <t>NOTE 5. SHAREHOLDER'S EQUITY</t>
  </si>
  <si>
    <t>Equity [Abstract]</t>
  </si>
  <si>
    <t>NOTE 6. STOCK BASED COMPENSATION</t>
  </si>
  <si>
    <t>Disclosure of Compensation Related Costs, Share-based Payments [Abstract]</t>
  </si>
  <si>
    <t>NOTE
6. STOCK BASED COMPENSATION The
Company entered into an employment lock-up agreement on July 1, 2016 with Alton Perkins to serve as the Chairman of the Board,
President, Chief Executive Officer, Chief Financial Officer and Secretary. The term of Mr. Perkins' agreement is five years with
the Company retaining an option to extend in one-year periods. In consideration for Mr. Perkins' services, the Company has agreed
to issue to his designee, the Alton &amp; Xiang Mei Lin Perkins Family Trust, 10,000,000 shares of common stock. The Company may
elect in the future to include money compensation to Mr. Perkins or his designee for his services provided there is sufficient
cash flow. For
the six months ended December 31, 2016, $50,000 of stock compensation was charged to operating expenses and $450,000 was recorded
as deferred compensation on December 31, 2016.</t>
  </si>
  <si>
    <t>NOTE 7. RELATED PARTIES TRANSACTIONS</t>
  </si>
  <si>
    <t>Related Party Transactions [Abstract]</t>
  </si>
  <si>
    <t xml:space="preserve">NOTE
7. RELATED PARTIES TRANSACTIONS The
Company intends on relying on other businesses controlled by our sole director and officer, and beneficial owner of the majority
shares of common stock in the Company – Alton Perkins, in implementing its business plan. Mr.
Perkins is the control person of Yilaime Corporation, AmericaTowne and AXP Holding Corporation. At this time, the purpose of the
Company is to service the construction and related technology needs of AmericaTowne under AmericaTowne’s agreements with
the Shexian County Investment Promotion Bureau in developing an AmericaTowne community in the Hanwang mountains in Shexian, China.
The Company also intends on supporting these services in other AmericaTowne ventures at the invitation of the Xiamen Longyan City
Chamber of Commerce, Xiamen/Longyan China and the Xiamen City Growth Planning Agency in developing an AmericaTowne Community and
an International School in Longyan County China. The
related export services rendered to the Company in the implementation of its business plan cannot be provided by AmericaTowne
or through the AmericaTowne relationship. In order to avoid conflicts of interest, Mr. Perkins is of the opinion that there must
be a separate and distinct agreement between, in this case, the Company and AXP Holding Corporation. Furthermore, although other
similar IC-DISC entities exist, the Company is able to obtain better terms and conditions from AXP Holding Corporation in light
of Mr. Perkins’ control of AXP Holding Corporation. AmericaTowne’s
Board of Directors determined that operating and controlling a separate but related entity focused on the development and the
exporting of modular energy efficient technology and processes for government and private enterprises in China would be more prudent
from a risk mitigation and operational standpoint than providing these services under the AmericaTowne business plan. Furthermore,
the intent of the Company is to expand its services and relationships to other similar endeavors in projects not related to AmericaTowne,
thus the need to maintain and operate a separate entity. Cooperative
Agreement (Shexian County Government, China) The
Company’s majority and controlling shareholder – AmericaTowne, is a party under the Cooperative Agreement with the
Shexian County Investment Promotion Bureau (the “Shexian Agreement”). Under the Shexian Agreement, AmericaTowne and
the Shexian County Bureau have agreed to a partnership in furthering the development of an AmericaTowne community in the Hanwang
mountains. Although not definitive at this time, the parties have agreed that, in consideration for AmericaTowne’s investment
of approximately $30,000,000 into the development, plus any additional tax paid to the local government, where applicable, the
Shexian County Bureau will dedicate local resources, including land (which AmericaTowne would be required to obtain rights through
local bid invitation), and participation with AmericaTowne in an agreed upon equity split through a future definitive agreement. The
Company will be providing construction and technology services to AmericaTowne in facilitating AmericaTowne’s obligations
under the Shexian Agreement. The Company’s ability to generate revenue under its agreement with AmericaTowne could be impaired
in the event AmericaTowne is not able to meet its obligations under the Shexian Agreement. Furthermore, Mr. Perkins, as a control
person of each entity, might elect to forego certain obligations of AmericaTowne under the Shexian Agreement or not enter into
a more definitive agreement with the Shexian County Bureau, which in turn, could impact the Company’s ability to meet its
business plan set forth herein. Sales
and Support Services Agreement (Yilaime Corporation) On
June 27, 2016, we entered into a Sales and Support Services Agreement with Yilaime Corporation, a Nevada corporation (“Yilaime”).
Yilaime is controlled by Alton Perkins, who is our sole director and officer. Yilaime, and another related-party – Yilaime
Corporation of NC, Inc. (“Yilaime NC”), are the holders of the majority of issued and outstanding shares of common
stock in AmericaTowne, Inc. (“ATI”), a Delaware corporation and fully-reporting company with the United States Securities
and Exchange Commission (the “SEC”). Mr. Perkins is also the Trustee of the Alton &amp; Xiang Mei Lin Perkins Family
Trust (“Perkins Trust”) and the AXP Nevada Asset Protection Trust 1 (“AXP”), which holds 5,100,367 and
120,000 shares, respectively, of the issued and outstanding common stock in ATI. Mr. Perkins is the beneficial owner of 20,674,484
shares of ATI, which equals 90.11% of issued and outstanding shares. Mr. Perkins is the beneficial owner of the majority and controlling
interest in the Company through his direct holdings, and beneficial holdings through Yilaime, AXP and the Perkins Trust. ATI,
Perkins Trust and Mr. Perkins beneficially own 110,117,593 shares, or 86%, of the Company’s common stock. Under
the Services Agreement, Yilaime will provide the Company with marketing, sales and support services in the Company’s pursuit
of ATI Modular business in China in consideration of a commission equal to 10% of the gross amount of monies procured for the
Company through Yilaime’s services. In consideration of the right to receive this commission, Yilaime has agreed to pay
the Company a quarterly fee of $250,000 starting on July 1, 2016. The Services Agreement is set to expire on June 10, 2020, absent
early termination for breach thereof by either party. Yilaime retains an option to extend the term under its sole discretion until
June 10, 2025 by providing written notice to the Company by March 10, 2019. Yilaime has agreed to be the Company’s exclusive
independent contractor in providing the services in the Services Agreement, and has agreed to a non-compete and non-circumvent
agreement. Yilaime
is obligated to provide support services only in a manner that is deemed commercially acceptable by Yilaime and Yilaime has the
sole right to determine the means, manner and method by which services will be provided and at the time and location of its choosing.
Furthermore, as the control person of Yilaime, Mr. Perkins might make decisions he deems are in the best interests of Yilaime,
which might be to the detriment of the goals and objectives of the Company. Modular
Construction &amp; Technology Services Agreement (AmericaTowne) On
June 28, 2016, we entered into a Modular Construction &amp; Technology Services Agreement (the “Modular Services Agreement”)
with AmericaTowne Inc. (“ATI”), a Delaware corporation and fully-reporting company with the United States Securities
and Exchange Commission (the “SEC”). The impetus behind the Modular Services Agreement was the Company’s Cooperative
Agreement with the Shexian County Government, China. Under the Cooperative Agreement, ATI and the Shexian County Bureau have agreed
to a partnership in furthering the development of an AmericaTowne community in the Hanwang mountains, Shexian, China. In addition,
ATI, at the invitation of the Xiamen Longyan City Chamber of Commerce, Xiamen/Longyan China and the Xiamen City Growth Planning
Agency plan to pursue the development of an AmericaTowne Community and an International School in Longyan County China. Under
the Modular Services Agreement, ATI Modular shall provide the research, development, training and modular technology in a manner
deemed commercially acceptable by ATI based on its commercially reasonable requirements, plans and specifications, which shall
be agreed upon in advance of any substantial and material construction. ATI will pay the Company a quarterly fee of $125,000 per
quarter. The initial fee was paid upon signing the Modular Services Agreement. The Services Agreement is set to expire on June
10, 2020, absent early termination for breach thereof by either party. ATI retains an option to extend the term under its sole
discretion until June 10, 2025 by providing written notice to the Company by March 10, 2019. Yilaime has agreed to be the Company’s
exclusive independent contractor in providing the services in the Services Agreement, and has agreed to a non-compete and non-circumvent
agreement. Interest
Charge – Domestic International Sales Agreement (AXP Holding Corporation) On
June 29, 2016, we entered into an IC-DISC Service Provider Agreement with AXP Holding Corporation, a Nevada corporation (“AXP
Holding”) and related party to the Company through Mr. Perkins control of AXP Holding. AXP Holding is an Interest Charge
- Domestic International Sales Corporation, or “IC-DISC”. AXP IC-DISC tax-exempt status was authorized and approved
by the United States Department of the Treasury, Internal Revenue Service. As an IC-DISC, AXP Holding may, under certain conditions,
act as a sister corporation to entities and provide services to assist a company in obtaining lower tax rates on export income.
In addition to the export tax savings provided by AXP, AXP can provide an additional array of services including promoting the
Company’s export activities, purchasing receivables from the Company at a discount through a factoring relationship, and
providing the Company with working capital loans. The
term under the IC-DISC Service Provider Agreement is set to expire on December 6, 2019, absent early termination for breach thereof
by either party. AXP retains the right to extend the term, exercising its sole discretion, to December 6, 2024 by providing written
notice to the Company by November 6, 2019. AXP has agreed to a non-compete and non-circumvent in providing the services under
the IC-DISC Service Provider Agreement. The
Company has agreed to pay AXP a commission fee up to the greater of 50% of the Company’s export net income or 4% of the
Company’s export gross receipts. The Company will determine the exact amount and the method of payment of the commission
fee. The commission fee shall be paid at the option of the Company periodically throughout the year, but no later than December
31 on annual basis. If there is no commission fee due to no export sales, the Company will pay AXP an export service fee of $50,000.
The export service fee, if any, is due on or before December 31 on an annual basis. In
addition, for referring businesses from the Company’s “Export Platform” or “Community,” AXP agrees
to pay the Company 25% of each “Sales Export Service Fee” charged and received as an “IC-DISC Commission”
from each Exporter or Licensee resulting from participating in the Export Platform or Community. This fee is called a “Group
Export Consulting Fee” in the IC-DISC Service Provider Agreement, and is due no later than fifteen business days after receipt
from the Exporter or Licensee, but no later than December 31 on an annual basis. For illustrative purposes, if AXP receives and
or charges an Exporter 50% of its net export sales as a commission, and that value is $100,000, AXP would owe the Company 25%,
or $25,000. Furthermore, during the term, the Company shall pay AXP a flat fee of $5,000 per transaction for purchasing receivables
from the Company, plus an interest rate for such factoring at the prime rate plus one-percent. The
Company recognizes and confirms the requirements in ACS 850 10506 to disclose all related party transactions between the Company
and related party transactions and or relationships. Pursuant
to ASC 850-10-50-6, the Company makes the following transaction disclosures for twelve months ending December 31, 2016: The
Company also leases office space from Yilaime for $2,500/month. Operating
Statement Related Party Transactions (for six months ending December 31, 2016 and 2015). (a)
$15,000 and $0 for general and administrative expenses for rent expenses the Company paid to (b)
$250,000 and $0 in revenues for ATI Services Agreements with the Company; $500,000 and $0 in revenues for Yilaime Services
Agreements with the Company (c)
$110,939 and $0 of compensation expense for AXP Holding Corp charges for DISC; (d)
$175,613 and $0 in expenses under costs of revenues paid to Yilaime for services pursuant to the Service (e)
$50,000 and $0 for general and administrative operating expenses recorded as stock compensation (f)
$3,334 and $0 for general and administrative expenses for commissions and fees; (g)
$198,000 and $0 for operational expense for Anhui Ao De Xin Modular Construction Technology Co., Ltd. Balance
Sheet Related Party Transactions (on December 31, 2016 and June 30, 2016) (a)
$60,088 and 118,750 net account receivables ATI owes to the Company; (b)
$398,668 and 0 net account receivables Yilaime owes to the Company; (c)
$48,834 and 0 prepayments to AXP Holding Corp; and (d)
$198,000 and 0 as accounts payable to Anhui Ao De Xin Modular Construction Technology Co., Ltd.; and (e)
$450,000 and 0 as deferred compensation pursuant to respective employment agreements. (f)
$0 and $19,241 advances to officers-Alton Perkins (g)
$0 and $30,000 deposit from customers- Yilaime. </t>
  </si>
  <si>
    <t>NOTE 2. SUMMARY OF SIGNIFICANT ACCOUNTING POLICIES (Policies)</t>
  </si>
  <si>
    <t>Basis of Presentation</t>
  </si>
  <si>
    <t>Basis
of Presentation These
financial statements have been prepared in accordance with generally accepted accounting principles in the United States of America
("U.S. GAAP").</t>
  </si>
  <si>
    <t>Change in Fiscal Year End</t>
  </si>
  <si>
    <t>Change
in Fiscal Year End The
Company has filed its Form 8-K on January 31 of 2017 to change the Company's fiscal year end from June 30 to December 31. As a
result of this change, the Company is filing a Transition Report on Form 10-K for the six-month transition period ended December
31, 2016. References to any of the Company’s fiscal years mean the fiscal year ending December 31 of that calendar year.</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Financial Instruments</t>
  </si>
  <si>
    <t>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t>
  </si>
  <si>
    <t>Cash Equivalents</t>
  </si>
  <si>
    <t>Cash
Equivalents The
Company considers all highly liquid investments with maturity of three months or less when purchased to be cash equivalents.</t>
  </si>
  <si>
    <t>Concentration of Credit Risk</t>
  </si>
  <si>
    <t>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Property, Plant, and Equipment</t>
  </si>
  <si>
    <t>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5
years For
the six month ended December 31, 2016 and 2015, depreciation expense is $416 is $0, respectively. 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Nevada and is subject to U.S. federal income tax and Nevada state income
tax, if any.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For
the six months ended December 31, 2016, statutory U.S tax rate is 24% is
24</t>
  </si>
  <si>
    <t>Earnings per Share</t>
  </si>
  <si>
    <t>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and net loss per share amounts are computed by dividing the net income by the weighted average number of common shares
outstanding. Diluted earnings per share are the same as basic earnings per share due to the lack of dilutive items in the Company.</t>
  </si>
  <si>
    <t>Segment Information</t>
  </si>
  <si>
    <t xml:space="preserve"> 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business segment of marketing and sales in China while the Company's general administration
function is performed in the United States. On December 31, 2016, all assets and liabilities are located in the United States
where the income and expense has been incurred since inception to December 31, 2016.</t>
  </si>
  <si>
    <t>Impact of New Accounting Standards</t>
  </si>
  <si>
    <t>Impact
of New Accounting Standards The
Company does not expect the adoption of recently issued accounting pronouncements to have a significant impact on the Company's
results of operations, financial position, or cash flow. Pushdown
Accounting and Goodwill Pursuant
to applicable rules (FASB ASC 80550S99) the Company used push down accounting to reflect AmericaTowne Inc.’s (“ATI”)
purchase of 86% of the shares of the Company's common stock. Joseph Arcaro, the Company’s prior controlling shareholder
entered an agreement to sell an aggregate of 100,000,000 shares of the Company's common stock to AmericaTowne effective upon the
closing date of the Share Purchase Agreement dated June 2, 2016. Joseph Arcaro executed the agreement and owned no shares of the
Company's common stock. This transaction resulted in AmericaTowne Inc. retaining rights, title and interest to 86% of issued and
outstanding shares of common stock in the Company. Joseph Arcaro was not, nor has ever been, a related party to AmericaTowne. The
purchase cost for the agreement was $175,000. The implied fair value of the Company’s net assets is $203,133, which is used
as a new accounting basis for its net assets. Since there were no assets on the company's book on June 6, 2016, to make the company’s
net assets $203,133, the Company recorded $206,992 in goodwill ($206,992-$3,859=$203,133; $3,859 was a liability of accounts
payable). Therefore, in recognizing push down accounting, the Company's net asset increased by the amount reflected by Goodwill.</t>
  </si>
  <si>
    <t>Revenue Recognition</t>
  </si>
  <si>
    <t>Revenue
Recognition The
Company's revenue recognition policies comply with FASB ASC Topic 605.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oes not provide unconditional right of return, price protection or any other concessions to its customers. There
were no sales returns and allowances from inception to December 31, 2016.</t>
  </si>
  <si>
    <t>Valuation of Goodwill</t>
  </si>
  <si>
    <t>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six months ended December 31, 2016, the estimated fair value of each of our reporting
units exceeded its' respective carrying amount by more than 100 percent based on our models and assumptions.</t>
  </si>
  <si>
    <t>NOTE 4. ACCOUNT RECEIVABLES - RELATED PARTIES (Tables)</t>
  </si>
  <si>
    <t>Schedule of Accounts receivable, net</t>
  </si>
  <si>
    <t>31-Dec 30-June
2016 2016
Accounts
receivable- related parties 482,900 125,000
Less:
Allowance for doubtful accounts (24,145) (6,250)
Accounts
receivable, net 458,755 118,750</t>
  </si>
  <si>
    <t>NOTE 4. ACCOUNT RECEIVABLES - RELATED PARTIES - Schedule of Accounts receivable, net (Details) - USD ($)</t>
  </si>
  <si>
    <t>Accounts receivable related parties</t>
  </si>
  <si>
    <t>Less: Allowance for doubtful accounts</t>
  </si>
  <si>
    <t>Accounts receivable, net</t>
  </si>
  <si>
    <t>Note 2. SUMMARY OF SIGNIFICANT ACCOUNTING POLICIES (Details Narrative) - USD ($)</t>
  </si>
  <si>
    <t>Jun. 06, 2016</t>
  </si>
  <si>
    <t>Depreciation Expense</t>
  </si>
  <si>
    <t>Effective Tax Rate</t>
  </si>
  <si>
    <t>24.00%</t>
  </si>
  <si>
    <t>Accounts Payable</t>
  </si>
  <si>
    <t>ATI Modular Technology Corp</t>
  </si>
  <si>
    <t>Business Acquisition, Equity Interest</t>
  </si>
  <si>
    <t>86.00%</t>
  </si>
  <si>
    <t>Business Acquisition, Shares Acquired</t>
  </si>
  <si>
    <t>Rights, Title and Interest Acquired - Percentage</t>
  </si>
  <si>
    <t>Business Acquisition, Purchase Price</t>
  </si>
  <si>
    <t>Business Acquisition, Fair Value</t>
  </si>
  <si>
    <t>Net Assets</t>
  </si>
  <si>
    <t>NOTE 4. ACCOUNT RECEIVABLES - RELATED PARTIES (Details Narrative) - USD ($)</t>
  </si>
  <si>
    <t>Accounts Receivable, Gross</t>
  </si>
  <si>
    <t>Accounts Receivable, Contracts</t>
  </si>
  <si>
    <t>Allowance for bad debt</t>
  </si>
  <si>
    <t>Accounts Receivable, Net</t>
  </si>
  <si>
    <t>AmericaTowne [Member]</t>
  </si>
  <si>
    <t>Yilaime [Member]</t>
  </si>
  <si>
    <t>NOTE 5. SHAREHOLDER'S EQUITY (Details Narrative) - $ / shares</t>
  </si>
  <si>
    <t>Common stock, issued</t>
  </si>
  <si>
    <t>Common stock, outstanding</t>
  </si>
  <si>
    <t>Preferred stock, authorized</t>
  </si>
  <si>
    <t>NOTE 6. STOCK BASED COMPENSATION (Details Narrative) - USD ($)</t>
  </si>
  <si>
    <t>Term of Agreement with Alton Perkins</t>
  </si>
  <si>
    <t xml:space="preserve">The Company entered into
an employment lock-up agreement on July 1, 2016 with Alton Perkins to serve as the Chairman of the Board, President, Chief Executive
Officer, Chief Financial Officer and Secretary. The term of Mr. Perkins' agreement is five years with the Company retaining an
option to extend in one-year periods. In consideration for Mr. Perkins' services, the Company has agreed to issue to his designee,
the Alton &amp; Xiang Mei Lin Perkins Family Trust, 10,000,000 shares of common stock. </t>
  </si>
  <si>
    <t>Stock Compensation</t>
  </si>
  <si>
    <t>NOTE 7 - Related Party Transactions (Details Narrative) - USD ($)</t>
  </si>
  <si>
    <t>General and Administrative Expenses Paid</t>
  </si>
  <si>
    <t>Commission and Fees [Member]</t>
  </si>
  <si>
    <t>Yilaime Lease Agreement [Member]</t>
  </si>
  <si>
    <t>Cost of Revenues</t>
  </si>
  <si>
    <t>ATI Services Agreements [Member]</t>
  </si>
  <si>
    <t>Revenues</t>
  </si>
  <si>
    <t>Yilaime Services Agreement [Member]</t>
  </si>
  <si>
    <t>AXP Holding Corp Commission Expense [Member]</t>
  </si>
  <si>
    <t>AXP Holding Corp [Member]</t>
  </si>
  <si>
    <t>Anhui Ao De Xin Modular Construction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26740708</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65</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65</v>
      </c>
    </row>
    <row r="2" spans="1:2">
      <c r="B2" s="2" t="s">
        <v>2</v>
      </c>
    </row>
    <row r="3" spans="1:2">
      <c r="A3" s="3" t="s">
        <v>138</v>
      </c>
    </row>
    <row r="4" spans="1:2">
      <c r="A4" s="4" t="s">
        <v>137</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65</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65</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65</v>
      </c>
    </row>
    <row r="2" spans="1:2">
      <c r="B2" s="2" t="s">
        <v>2</v>
      </c>
    </row>
    <row r="3" spans="1:2">
      <c r="A3" s="3" t="s">
        <v>128</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65</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2</v>
      </c>
      <c r="C1" s="2" t="s">
        <v>29</v>
      </c>
      <c r="D1" s="2" t="s">
        <v>66</v>
      </c>
      <c r="E1" s="2" t="s">
        <v>30</v>
      </c>
    </row>
    <row r="2" spans="1:5">
      <c r="A2" s="3" t="s">
        <v>128</v>
      </c>
    </row>
    <row r="3" spans="1:5">
      <c r="A3" s="4" t="s">
        <v>174</v>
      </c>
      <c r="C3" s="6" t="n">
        <v>125000</v>
      </c>
    </row>
    <row r="4" spans="1:5">
      <c r="A4" s="4" t="s">
        <v>175</v>
      </c>
      <c r="B4" s="6" t="n">
        <v>-24145</v>
      </c>
      <c r="C4" s="5" t="n">
        <v>-6250</v>
      </c>
      <c r="D4" s="6" t="n">
        <v>0</v>
      </c>
    </row>
    <row r="5" spans="1:5">
      <c r="A5" s="4" t="s">
        <v>176</v>
      </c>
      <c r="B5" s="6" t="n">
        <v>458755</v>
      </c>
      <c r="C5" s="6" t="n">
        <v>118750</v>
      </c>
      <c r="D5" s="6" t="n">
        <v>0</v>
      </c>
      <c r="E5"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7</v>
      </c>
      <c r="B1" s="2" t="s">
        <v>65</v>
      </c>
      <c r="D1" s="2" t="s">
        <v>1</v>
      </c>
    </row>
    <row r="2" spans="1:6">
      <c r="B2" s="2" t="s">
        <v>2</v>
      </c>
      <c r="C2" s="2" t="s">
        <v>66</v>
      </c>
      <c r="D2" s="2" t="s">
        <v>29</v>
      </c>
      <c r="E2" s="2" t="s">
        <v>178</v>
      </c>
      <c r="F2" s="2" t="s">
        <v>30</v>
      </c>
    </row>
    <row r="3" spans="1:6">
      <c r="A3" s="4" t="s">
        <v>179</v>
      </c>
      <c r="B3" s="6" t="n">
        <v>416</v>
      </c>
      <c r="C3" s="6" t="n">
        <v>0</v>
      </c>
      <c r="D3" s="6" t="n">
        <v>0</v>
      </c>
    </row>
    <row r="4" spans="1:6">
      <c r="A4" s="4" t="s">
        <v>180</v>
      </c>
      <c r="B4" s="4" t="s">
        <v>181</v>
      </c>
    </row>
    <row r="5" spans="1:6">
      <c r="A5" s="4" t="s">
        <v>38</v>
      </c>
      <c r="B5" s="6" t="n">
        <v>206992</v>
      </c>
      <c r="D5" s="5" t="n">
        <v>206992</v>
      </c>
      <c r="F5" s="6" t="n">
        <v>0</v>
      </c>
    </row>
    <row r="6" spans="1:6">
      <c r="A6" s="4" t="s">
        <v>182</v>
      </c>
      <c r="B6" s="6" t="n">
        <v>209699</v>
      </c>
      <c r="D6" s="6" t="n">
        <v>19699</v>
      </c>
      <c r="F6" s="6" t="n">
        <v>0</v>
      </c>
    </row>
    <row r="7" spans="1:6">
      <c r="A7" s="4" t="s">
        <v>183</v>
      </c>
    </row>
    <row r="8" spans="1:6">
      <c r="A8" s="4" t="s">
        <v>184</v>
      </c>
      <c r="E8" s="4" t="s">
        <v>185</v>
      </c>
    </row>
    <row r="9" spans="1:6">
      <c r="A9" s="4" t="s">
        <v>186</v>
      </c>
      <c r="B9" s="5" t="n">
        <v>100000000</v>
      </c>
    </row>
    <row r="10" spans="1:6">
      <c r="A10" s="4" t="s">
        <v>187</v>
      </c>
      <c r="E10" s="4" t="s">
        <v>185</v>
      </c>
    </row>
    <row r="11" spans="1:6">
      <c r="A11" s="4" t="s">
        <v>188</v>
      </c>
      <c r="B11" s="6" t="n">
        <v>175000</v>
      </c>
    </row>
    <row r="12" spans="1:6">
      <c r="A12" s="4" t="s">
        <v>189</v>
      </c>
      <c r="E12" s="6" t="n">
        <v>203133</v>
      </c>
    </row>
    <row r="13" spans="1:6">
      <c r="A13" s="4" t="s">
        <v>190</v>
      </c>
      <c r="E13" s="5" t="n">
        <v>203133</v>
      </c>
    </row>
    <row r="14" spans="1:6">
      <c r="A14" s="4" t="s">
        <v>38</v>
      </c>
      <c r="E14" s="5" t="n">
        <v>206992</v>
      </c>
    </row>
    <row r="15" spans="1:6">
      <c r="A15" s="4" t="s">
        <v>182</v>
      </c>
      <c r="E15" s="6" t="n">
        <v>385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91</v>
      </c>
      <c r="B1" s="2" t="s">
        <v>65</v>
      </c>
      <c r="D1" s="2" t="s">
        <v>1</v>
      </c>
    </row>
    <row r="2" spans="1:4">
      <c r="B2" s="2" t="s">
        <v>2</v>
      </c>
      <c r="C2" s="2" t="s">
        <v>66</v>
      </c>
      <c r="D2" s="2" t="s">
        <v>29</v>
      </c>
    </row>
    <row r="3" spans="1:4">
      <c r="A3" s="4" t="s">
        <v>192</v>
      </c>
      <c r="C3" s="6" t="n">
        <v>0</v>
      </c>
    </row>
    <row r="4" spans="1:4">
      <c r="A4" s="4" t="s">
        <v>193</v>
      </c>
      <c r="D4" s="6" t="n">
        <v>125000</v>
      </c>
    </row>
    <row r="5" spans="1:4">
      <c r="A5" s="4" t="s">
        <v>194</v>
      </c>
      <c r="B5" s="6" t="n">
        <v>24145</v>
      </c>
      <c r="C5" s="5" t="n">
        <v>0</v>
      </c>
      <c r="D5" s="5" t="n">
        <v>6250</v>
      </c>
    </row>
    <row r="6" spans="1:4">
      <c r="A6" s="4" t="s">
        <v>195</v>
      </c>
      <c r="B6" s="5" t="n">
        <v>458755</v>
      </c>
      <c r="C6" s="5" t="n">
        <v>0</v>
      </c>
      <c r="D6" s="5" t="n">
        <v>118750</v>
      </c>
    </row>
    <row r="7" spans="1:4">
      <c r="A7" s="4" t="s">
        <v>107</v>
      </c>
      <c r="B7" s="5" t="n">
        <v>17895</v>
      </c>
      <c r="C7" s="6" t="n">
        <v>0</v>
      </c>
      <c r="D7" s="6" t="n">
        <v>6250</v>
      </c>
    </row>
    <row r="8" spans="1:4">
      <c r="A8" s="4" t="s">
        <v>196</v>
      </c>
    </row>
    <row r="9" spans="1:4">
      <c r="A9" s="4" t="s">
        <v>193</v>
      </c>
      <c r="B9" s="5" t="n">
        <v>63250</v>
      </c>
    </row>
    <row r="10" spans="1:4">
      <c r="A10" s="4" t="s">
        <v>197</v>
      </c>
    </row>
    <row r="11" spans="1:4">
      <c r="A11" s="4" t="s">
        <v>193</v>
      </c>
      <c r="B11" s="6" t="n">
        <v>4196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98</v>
      </c>
      <c r="B1" s="2" t="s">
        <v>2</v>
      </c>
      <c r="C1" s="2" t="s">
        <v>30</v>
      </c>
      <c r="D1" s="2" t="s">
        <v>58</v>
      </c>
    </row>
    <row r="2" spans="1:4">
      <c r="A2" s="3" t="s">
        <v>138</v>
      </c>
    </row>
    <row r="3" spans="1:4">
      <c r="A3" s="4" t="s">
        <v>61</v>
      </c>
      <c r="B3" s="7" t="n">
        <v>0.001</v>
      </c>
      <c r="C3" s="7" t="n">
        <v>0.001</v>
      </c>
      <c r="D3" s="7" t="n">
        <v>0.001</v>
      </c>
    </row>
    <row r="4" spans="1:4">
      <c r="A4" s="4" t="s">
        <v>60</v>
      </c>
      <c r="B4" s="5" t="n">
        <v>500000000</v>
      </c>
      <c r="C4" s="5" t="n">
        <v>500000000</v>
      </c>
      <c r="D4" s="5" t="n">
        <v>500000000</v>
      </c>
    </row>
    <row r="5" spans="1:4">
      <c r="A5" s="4" t="s">
        <v>199</v>
      </c>
      <c r="B5" s="5" t="n">
        <v>126733337</v>
      </c>
      <c r="C5" s="5" t="n">
        <v>116615690</v>
      </c>
      <c r="D5" s="5" t="n">
        <v>16075716</v>
      </c>
    </row>
    <row r="6" spans="1:4">
      <c r="A6" s="4" t="s">
        <v>200</v>
      </c>
      <c r="B6" s="5" t="n">
        <v>126733337</v>
      </c>
    </row>
    <row r="7" spans="1:4">
      <c r="A7" s="4" t="s">
        <v>201</v>
      </c>
      <c r="B7"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94266</v>
      </c>
      <c r="C3" s="6" t="n">
        <v>0</v>
      </c>
      <c r="D3" s="6" t="n">
        <v>0</v>
      </c>
    </row>
    <row r="4" spans="1:4">
      <c r="A4" s="4" t="s">
        <v>33</v>
      </c>
      <c r="B4" s="5" t="n">
        <v>458755</v>
      </c>
      <c r="C4" s="5" t="n">
        <v>118750</v>
      </c>
      <c r="D4" s="5" t="n">
        <v>0</v>
      </c>
    </row>
    <row r="5" spans="1:4">
      <c r="A5" s="4" t="s">
        <v>34</v>
      </c>
      <c r="B5" s="5" t="n">
        <v>48834</v>
      </c>
      <c r="C5" s="5" t="n">
        <v>0</v>
      </c>
      <c r="D5" s="5" t="n">
        <v>0</v>
      </c>
    </row>
    <row r="6" spans="1:4">
      <c r="A6" s="4" t="s">
        <v>35</v>
      </c>
      <c r="B6" s="5" t="n">
        <v>0</v>
      </c>
      <c r="C6" s="5" t="n">
        <v>19241</v>
      </c>
    </row>
    <row r="7" spans="1:4">
      <c r="A7" s="4" t="s">
        <v>36</v>
      </c>
      <c r="B7" s="5" t="n">
        <v>601855</v>
      </c>
      <c r="C7" s="5" t="n">
        <v>137991</v>
      </c>
      <c r="D7" s="5" t="n">
        <v>0</v>
      </c>
    </row>
    <row r="8" spans="1:4">
      <c r="A8" s="4" t="s">
        <v>37</v>
      </c>
      <c r="B8" s="5" t="n">
        <v>6280</v>
      </c>
      <c r="C8" s="5" t="n">
        <v>4156</v>
      </c>
      <c r="D8" s="5" t="n">
        <v>0</v>
      </c>
    </row>
    <row r="9" spans="1:4">
      <c r="A9" s="4" t="s">
        <v>38</v>
      </c>
      <c r="B9" s="5" t="n">
        <v>206992</v>
      </c>
      <c r="C9" s="5" t="n">
        <v>206992</v>
      </c>
      <c r="D9" s="5" t="n">
        <v>0</v>
      </c>
    </row>
    <row r="10" spans="1:4">
      <c r="A10" s="4" t="s">
        <v>39</v>
      </c>
      <c r="B10" s="5" t="n">
        <v>815127</v>
      </c>
      <c r="C10" s="5" t="n">
        <v>349139</v>
      </c>
      <c r="D10" s="5" t="n">
        <v>0</v>
      </c>
    </row>
    <row r="11" spans="1:4">
      <c r="A11" s="3" t="s">
        <v>40</v>
      </c>
    </row>
    <row r="12" spans="1:4">
      <c r="A12" s="4" t="s">
        <v>41</v>
      </c>
      <c r="B12" s="5" t="n">
        <v>209699</v>
      </c>
      <c r="C12" s="5" t="n">
        <v>19699</v>
      </c>
      <c r="D12" s="5" t="n">
        <v>0</v>
      </c>
    </row>
    <row r="13" spans="1:4">
      <c r="A13" s="4" t="s">
        <v>42</v>
      </c>
      <c r="B13" s="5" t="n">
        <v>0</v>
      </c>
      <c r="C13" s="5" t="n">
        <v>30000</v>
      </c>
      <c r="D13" s="5" t="n">
        <v>3859</v>
      </c>
    </row>
    <row r="14" spans="1:4">
      <c r="A14" s="4" t="s">
        <v>43</v>
      </c>
      <c r="B14" s="5" t="n">
        <v>26516</v>
      </c>
      <c r="C14" s="5" t="n">
        <v>0</v>
      </c>
      <c r="D14" s="5" t="n">
        <v>0</v>
      </c>
    </row>
    <row r="15" spans="1:4">
      <c r="A15" s="4" t="s">
        <v>44</v>
      </c>
      <c r="B15" s="5" t="n">
        <v>236215</v>
      </c>
      <c r="C15" s="5" t="n">
        <v>49699</v>
      </c>
      <c r="D15" s="5" t="n">
        <v>3859</v>
      </c>
    </row>
    <row r="16" spans="1:4">
      <c r="A16" s="4" t="s">
        <v>45</v>
      </c>
      <c r="B16" s="5" t="n">
        <v>236215</v>
      </c>
      <c r="C16" s="5" t="n">
        <v>49699</v>
      </c>
      <c r="D16" s="5" t="n">
        <v>3859</v>
      </c>
    </row>
    <row r="17" spans="1:4">
      <c r="A17" s="4" t="s">
        <v>46</v>
      </c>
      <c r="B17" s="4" t="s">
        <v>47</v>
      </c>
      <c r="C17" s="4" t="s">
        <v>47</v>
      </c>
      <c r="D17" s="4" t="s">
        <v>47</v>
      </c>
    </row>
    <row r="18" spans="1:4">
      <c r="A18" s="3" t="s">
        <v>48</v>
      </c>
    </row>
    <row r="19" spans="1:4">
      <c r="A19" s="4" t="s">
        <v>49</v>
      </c>
      <c r="B19" s="6" t="n">
        <v>126733</v>
      </c>
      <c r="C19" s="6" t="n">
        <v>116076</v>
      </c>
      <c r="D19" s="6" t="n">
        <v>16076</v>
      </c>
    </row>
    <row r="20" spans="1:4">
      <c r="A20" s="4" t="s">
        <v>50</v>
      </c>
      <c r="B20" s="5" t="n">
        <v>982</v>
      </c>
      <c r="C20" s="5" t="n">
        <v>0</v>
      </c>
      <c r="D20" s="5" t="n">
        <v>0</v>
      </c>
    </row>
    <row r="21" spans="1:4">
      <c r="A21" s="4" t="s">
        <v>51</v>
      </c>
      <c r="B21" s="6" t="n">
        <v>1040355</v>
      </c>
      <c r="C21" s="6" t="n">
        <v>239945</v>
      </c>
      <c r="D21" s="6" t="n">
        <v>32953</v>
      </c>
    </row>
    <row r="22" spans="1:4">
      <c r="A22" s="4" t="s">
        <v>52</v>
      </c>
      <c r="B22" s="5" t="n">
        <v>-450000</v>
      </c>
      <c r="C22" s="5" t="n">
        <v>0</v>
      </c>
      <c r="D22" s="5" t="n">
        <v>0</v>
      </c>
    </row>
    <row r="23" spans="1:4">
      <c r="A23" s="4" t="s">
        <v>53</v>
      </c>
      <c r="B23" s="5" t="n">
        <v>-167000</v>
      </c>
      <c r="C23" s="5" t="n">
        <v>0</v>
      </c>
      <c r="D23" s="5" t="n">
        <v>0</v>
      </c>
    </row>
    <row r="24" spans="1:4">
      <c r="A24" s="4" t="s">
        <v>54</v>
      </c>
      <c r="B24" s="5" t="n">
        <v>27842</v>
      </c>
      <c r="C24" s="5" t="n">
        <v>-56581</v>
      </c>
      <c r="D24" s="5" t="n">
        <v>-5288</v>
      </c>
    </row>
    <row r="25" spans="1:4">
      <c r="A25" s="4" t="s">
        <v>55</v>
      </c>
      <c r="B25" s="5" t="n">
        <v>578912</v>
      </c>
      <c r="C25" s="5" t="n">
        <v>299440</v>
      </c>
      <c r="D25" s="5" t="n">
        <v>-3859</v>
      </c>
    </row>
    <row r="26" spans="1:4">
      <c r="A26" s="4" t="s">
        <v>56</v>
      </c>
      <c r="B26" s="6" t="n">
        <v>815127</v>
      </c>
      <c r="C26" s="6" t="n">
        <v>349139</v>
      </c>
      <c r="D2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202</v>
      </c>
      <c r="B1" s="2" t="s">
        <v>65</v>
      </c>
    </row>
    <row r="2" spans="1:5">
      <c r="B2" s="2" t="s">
        <v>2</v>
      </c>
      <c r="C2" s="2" t="s">
        <v>66</v>
      </c>
      <c r="D2" s="2" t="s">
        <v>29</v>
      </c>
      <c r="E2" s="2" t="s">
        <v>30</v>
      </c>
    </row>
    <row r="3" spans="1:5">
      <c r="A3" s="3" t="s">
        <v>140</v>
      </c>
    </row>
    <row r="4" spans="1:5">
      <c r="A4" s="4" t="s">
        <v>203</v>
      </c>
      <c r="B4" s="4" t="s">
        <v>204</v>
      </c>
    </row>
    <row r="5" spans="1:5">
      <c r="A5" s="4" t="s">
        <v>205</v>
      </c>
      <c r="B5" s="6" t="n">
        <v>50000</v>
      </c>
      <c r="C5" s="6" t="n">
        <v>0</v>
      </c>
    </row>
    <row r="6" spans="1:5">
      <c r="A6" s="4" t="s">
        <v>83</v>
      </c>
      <c r="B6" s="6" t="n">
        <v>-450000</v>
      </c>
      <c r="D6" s="6" t="n">
        <v>0</v>
      </c>
      <c r="E6"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206</v>
      </c>
      <c r="B1" s="2" t="s">
        <v>65</v>
      </c>
      <c r="D1" s="2" t="s">
        <v>1</v>
      </c>
    </row>
    <row r="2" spans="1:5">
      <c r="B2" s="2" t="s">
        <v>2</v>
      </c>
      <c r="C2" s="2" t="s">
        <v>66</v>
      </c>
      <c r="D2" s="2" t="s">
        <v>29</v>
      </c>
      <c r="E2" s="2" t="s">
        <v>30</v>
      </c>
    </row>
    <row r="3" spans="1:5">
      <c r="A3" s="4" t="s">
        <v>207</v>
      </c>
      <c r="B3" s="6" t="n">
        <v>463448</v>
      </c>
      <c r="C3" s="6" t="n">
        <v>4650</v>
      </c>
      <c r="D3" s="6" t="n">
        <v>132552</v>
      </c>
      <c r="E3" s="6" t="n">
        <v>3859</v>
      </c>
    </row>
    <row r="4" spans="1:5">
      <c r="A4" s="4" t="s">
        <v>205</v>
      </c>
      <c r="B4" s="5" t="n">
        <v>50000</v>
      </c>
      <c r="C4" s="5" t="n">
        <v>0</v>
      </c>
    </row>
    <row r="5" spans="1:5">
      <c r="A5" s="4" t="s">
        <v>208</v>
      </c>
    </row>
    <row r="6" spans="1:5">
      <c r="A6" s="4" t="s">
        <v>207</v>
      </c>
      <c r="B6" s="5" t="n">
        <v>3334</v>
      </c>
      <c r="C6" s="5" t="n">
        <v>0</v>
      </c>
    </row>
    <row r="7" spans="1:5">
      <c r="A7" s="4" t="s">
        <v>209</v>
      </c>
    </row>
    <row r="8" spans="1:5">
      <c r="A8" s="4" t="s">
        <v>207</v>
      </c>
      <c r="B8" s="5" t="n">
        <v>15000</v>
      </c>
      <c r="C8" s="5" t="n">
        <v>0</v>
      </c>
    </row>
    <row r="9" spans="1:5">
      <c r="A9" s="4" t="s">
        <v>197</v>
      </c>
    </row>
    <row r="10" spans="1:5">
      <c r="A10" s="4" t="s">
        <v>210</v>
      </c>
      <c r="B10" s="5" t="n">
        <v>175613</v>
      </c>
      <c r="C10" s="5" t="n">
        <v>0</v>
      </c>
    </row>
    <row r="11" spans="1:5">
      <c r="A11" s="4" t="s">
        <v>211</v>
      </c>
    </row>
    <row r="12" spans="1:5">
      <c r="A12" s="4" t="s">
        <v>212</v>
      </c>
      <c r="B12" s="5" t="n">
        <v>250000</v>
      </c>
      <c r="C12" s="5" t="n">
        <v>0</v>
      </c>
    </row>
    <row r="13" spans="1:5">
      <c r="A13" s="4" t="s">
        <v>213</v>
      </c>
    </row>
    <row r="14" spans="1:5">
      <c r="A14" s="4" t="s">
        <v>212</v>
      </c>
      <c r="B14" s="5" t="n">
        <v>0</v>
      </c>
      <c r="C14" s="5" t="n">
        <v>500000</v>
      </c>
    </row>
    <row r="15" spans="1:5">
      <c r="A15" s="4" t="s">
        <v>214</v>
      </c>
    </row>
    <row r="16" spans="1:5">
      <c r="A16" s="4" t="s">
        <v>212</v>
      </c>
      <c r="B16" s="5" t="n">
        <v>110939</v>
      </c>
    </row>
    <row r="17" spans="1:5">
      <c r="A17" s="4" t="s">
        <v>215</v>
      </c>
    </row>
    <row r="18" spans="1:5">
      <c r="A18" s="4" t="s">
        <v>212</v>
      </c>
      <c r="C18" s="5" t="n">
        <v>0</v>
      </c>
    </row>
    <row r="19" spans="1:5">
      <c r="A19" s="4" t="s">
        <v>216</v>
      </c>
    </row>
    <row r="20" spans="1:5">
      <c r="A20" s="4" t="s">
        <v>207</v>
      </c>
      <c r="B20" s="6" t="n">
        <v>198000</v>
      </c>
      <c r="C20"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7</v>
      </c>
      <c r="B1" s="2" t="s">
        <v>2</v>
      </c>
      <c r="C1" s="2" t="s">
        <v>30</v>
      </c>
      <c r="D1" s="2" t="s">
        <v>58</v>
      </c>
    </row>
    <row r="2" spans="1:4">
      <c r="A2" s="3" t="s">
        <v>59</v>
      </c>
    </row>
    <row r="3" spans="1:4">
      <c r="A3" s="4" t="s">
        <v>60</v>
      </c>
      <c r="B3" s="5" t="n">
        <v>500000000</v>
      </c>
      <c r="C3" s="5" t="n">
        <v>500000000</v>
      </c>
      <c r="D3" s="5" t="n">
        <v>500000000</v>
      </c>
    </row>
    <row r="4" spans="1:4">
      <c r="A4" s="4" t="s">
        <v>61</v>
      </c>
      <c r="B4" s="7" t="n">
        <v>0.001</v>
      </c>
      <c r="C4" s="7" t="n">
        <v>0.001</v>
      </c>
      <c r="D4" s="7" t="n">
        <v>0.001</v>
      </c>
    </row>
    <row r="5" spans="1:4">
      <c r="A5" s="4" t="s">
        <v>62</v>
      </c>
      <c r="B5" s="5" t="n">
        <v>126733337</v>
      </c>
      <c r="C5" s="5" t="n">
        <v>116615690</v>
      </c>
      <c r="D5" s="5" t="n">
        <v>16075716</v>
      </c>
    </row>
    <row r="6" spans="1:4">
      <c r="A6" s="4" t="s">
        <v>63</v>
      </c>
      <c r="B6" s="5" t="n">
        <v>126733337</v>
      </c>
      <c r="C6" s="5" t="n">
        <v>116075716</v>
      </c>
      <c r="D6" s="5" t="n">
        <v>16075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64</v>
      </c>
      <c r="B1" s="2" t="s">
        <v>65</v>
      </c>
      <c r="D1" s="2" t="s">
        <v>1</v>
      </c>
    </row>
    <row r="2" spans="1:5">
      <c r="B2" s="2" t="s">
        <v>2</v>
      </c>
      <c r="C2" s="2" t="s">
        <v>66</v>
      </c>
      <c r="D2" s="2" t="s">
        <v>29</v>
      </c>
      <c r="E2" s="2" t="s">
        <v>30</v>
      </c>
    </row>
    <row r="3" spans="1:5">
      <c r="A3" s="4" t="s">
        <v>67</v>
      </c>
      <c r="B3" s="6" t="n">
        <v>750000</v>
      </c>
      <c r="C3" s="6" t="n">
        <v>0</v>
      </c>
      <c r="D3" s="6" t="n">
        <v>125000</v>
      </c>
      <c r="E3" s="6" t="n">
        <v>0</v>
      </c>
    </row>
    <row r="4" spans="1:5">
      <c r="A4" s="3" t="s">
        <v>68</v>
      </c>
    </row>
    <row r="5" spans="1:5">
      <c r="A5" s="4" t="s">
        <v>69</v>
      </c>
      <c r="B5" s="5" t="n">
        <v>463448</v>
      </c>
      <c r="C5" s="5" t="n">
        <v>4650</v>
      </c>
      <c r="D5" s="5" t="n">
        <v>132552</v>
      </c>
      <c r="E5" s="5" t="n">
        <v>3859</v>
      </c>
    </row>
    <row r="6" spans="1:5">
      <c r="A6" s="4" t="s">
        <v>70</v>
      </c>
      <c r="B6" s="5" t="n">
        <v>110939</v>
      </c>
      <c r="C6" s="5" t="n">
        <v>-4650</v>
      </c>
      <c r="D6" s="5" t="n">
        <v>-7552</v>
      </c>
      <c r="E6" s="5" t="n">
        <v>-3859</v>
      </c>
    </row>
    <row r="7" spans="1:5">
      <c r="A7" s="4" t="s">
        <v>71</v>
      </c>
      <c r="B7" s="5" t="n">
        <v>0</v>
      </c>
      <c r="C7" s="5" t="n">
        <v>0</v>
      </c>
      <c r="D7" s="5" t="n">
        <v>3859</v>
      </c>
      <c r="E7" s="5" t="n">
        <v>0</v>
      </c>
    </row>
    <row r="8" spans="1:5">
      <c r="A8" s="4" t="s">
        <v>72</v>
      </c>
      <c r="B8" s="5" t="n">
        <v>110939</v>
      </c>
      <c r="C8" s="5" t="n">
        <v>-4650</v>
      </c>
      <c r="D8" s="5" t="n">
        <v>-3693</v>
      </c>
      <c r="E8" s="5" t="n">
        <v>-3859</v>
      </c>
    </row>
    <row r="9" spans="1:5">
      <c r="A9" s="4" t="s">
        <v>73</v>
      </c>
      <c r="B9" s="5" t="n">
        <v>26516</v>
      </c>
      <c r="C9" s="5" t="n">
        <v>0</v>
      </c>
      <c r="D9" s="5" t="n">
        <v>0</v>
      </c>
      <c r="E9" s="5" t="n">
        <v>0</v>
      </c>
    </row>
    <row r="10" spans="1:5">
      <c r="A10" s="4" t="s">
        <v>74</v>
      </c>
      <c r="B10" s="6" t="n">
        <v>84423</v>
      </c>
      <c r="C10" s="6" t="n">
        <v>-4650</v>
      </c>
      <c r="D10" s="6" t="n">
        <v>-3693</v>
      </c>
      <c r="E10" s="6" t="n">
        <v>-3859</v>
      </c>
    </row>
    <row r="11" spans="1:5">
      <c r="A11" s="4" t="s">
        <v>75</v>
      </c>
      <c r="B11" s="6" t="n">
        <v>0</v>
      </c>
      <c r="C11" s="6" t="n">
        <v>0</v>
      </c>
      <c r="D11" s="6" t="n">
        <v>0</v>
      </c>
      <c r="E11" s="6" t="n">
        <v>0</v>
      </c>
    </row>
    <row r="12" spans="1:5">
      <c r="A12" s="4" t="s">
        <v>76</v>
      </c>
      <c r="B12" s="5" t="n">
        <v>121171157</v>
      </c>
      <c r="C12" s="5" t="n">
        <v>16075716</v>
      </c>
      <c r="D12" s="5" t="n">
        <v>16075716</v>
      </c>
      <c r="E12" s="5" t="n">
        <v>16075716</v>
      </c>
    </row>
    <row r="13" spans="1:5">
      <c r="A13" s="4" t="s">
        <v>77</v>
      </c>
    </row>
    <row r="14" spans="1:5">
      <c r="A14" s="4" t="s">
        <v>78</v>
      </c>
      <c r="B14" s="6" t="n">
        <v>175613</v>
      </c>
      <c r="C14" s="6" t="n">
        <v>0</v>
      </c>
      <c r="D14" s="6" t="n">
        <v>0</v>
      </c>
      <c r="E1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6"/>
    <col customWidth="1" max="2" min="2" width="13"/>
    <col customWidth="1" max="3" min="3" width="24"/>
    <col customWidth="1" max="4" min="4" width="27"/>
    <col customWidth="1" max="5" min="5" width="22"/>
    <col customWidth="1" max="6" min="6" width="33"/>
    <col customWidth="1" max="7" min="7" width="18"/>
    <col customWidth="1" max="8" min="8" width="11"/>
  </cols>
  <sheetData>
    <row r="1" spans="1:8">
      <c r="A1" s="1" t="s">
        <v>79</v>
      </c>
      <c r="B1" s="2" t="s">
        <v>80</v>
      </c>
      <c r="C1" s="2" t="s">
        <v>81</v>
      </c>
      <c r="D1" s="2" t="s">
        <v>82</v>
      </c>
      <c r="E1" s="2" t="s">
        <v>83</v>
      </c>
      <c r="F1" s="2" t="s">
        <v>84</v>
      </c>
      <c r="G1" s="2" t="s">
        <v>54</v>
      </c>
      <c r="H1" s="2" t="s">
        <v>85</v>
      </c>
    </row>
    <row r="2" spans="1:8">
      <c r="A2" s="4" t="s">
        <v>86</v>
      </c>
      <c r="B2" s="5" t="n">
        <v>16075716</v>
      </c>
      <c r="H2" s="5" t="n">
        <v>16075716</v>
      </c>
    </row>
    <row r="3" spans="1:8">
      <c r="A3" s="4" t="s">
        <v>87</v>
      </c>
      <c r="B3" s="6" t="n">
        <v>16076</v>
      </c>
      <c r="C3" s="6" t="n">
        <v>0</v>
      </c>
      <c r="D3" s="6" t="n">
        <v>32953</v>
      </c>
      <c r="E3" s="6" t="n">
        <v>0</v>
      </c>
      <c r="F3" s="6" t="n">
        <v>0</v>
      </c>
      <c r="G3" s="6" t="n">
        <v>-49029</v>
      </c>
    </row>
    <row r="4" spans="1:8">
      <c r="A4" s="4" t="s">
        <v>88</v>
      </c>
      <c r="B4" s="6" t="n">
        <v>0</v>
      </c>
      <c r="C4" s="5" t="n">
        <v>0</v>
      </c>
      <c r="D4" s="5" t="n">
        <v>0</v>
      </c>
      <c r="E4" s="5" t="n">
        <v>0</v>
      </c>
      <c r="F4" s="5" t="n">
        <v>0</v>
      </c>
      <c r="G4" s="5" t="n">
        <v>-3859</v>
      </c>
      <c r="H4" s="6" t="n">
        <v>-3859</v>
      </c>
    </row>
    <row r="5" spans="1:8">
      <c r="A5" s="4" t="s">
        <v>89</v>
      </c>
      <c r="B5" s="5" t="n">
        <v>16075716</v>
      </c>
      <c r="H5" s="5" t="n">
        <v>116075716</v>
      </c>
    </row>
    <row r="6" spans="1:8">
      <c r="A6" s="4" t="s">
        <v>90</v>
      </c>
      <c r="B6" s="6" t="n">
        <v>16076</v>
      </c>
      <c r="C6" s="5" t="n">
        <v>0</v>
      </c>
      <c r="D6" s="5" t="n">
        <v>32953</v>
      </c>
      <c r="E6" s="5" t="n">
        <v>0</v>
      </c>
      <c r="F6" s="5" t="n">
        <v>0</v>
      </c>
      <c r="G6" s="5" t="n">
        <v>-52888</v>
      </c>
      <c r="H6" s="6" t="n">
        <v>-3859</v>
      </c>
    </row>
    <row r="7" spans="1:8">
      <c r="A7" s="4" t="s">
        <v>91</v>
      </c>
      <c r="H7" s="5" t="n">
        <v>0</v>
      </c>
    </row>
    <row r="8" spans="1:8">
      <c r="A8" s="4" t="s">
        <v>92</v>
      </c>
      <c r="H8" s="5" t="n">
        <v>0</v>
      </c>
    </row>
    <row r="9" spans="1:8">
      <c r="A9" s="4" t="s">
        <v>88</v>
      </c>
      <c r="H9" s="5" t="n">
        <v>-4650</v>
      </c>
    </row>
    <row r="10" spans="1:8">
      <c r="A10" s="4" t="s">
        <v>93</v>
      </c>
      <c r="B10" s="5" t="n">
        <v>116075716</v>
      </c>
    </row>
    <row r="11" spans="1:8">
      <c r="A11" s="4" t="s">
        <v>94</v>
      </c>
      <c r="B11" s="6" t="n">
        <v>116076</v>
      </c>
      <c r="C11" s="5" t="n">
        <v>0</v>
      </c>
      <c r="D11" s="5" t="n">
        <v>239945</v>
      </c>
      <c r="E11" s="5" t="n">
        <v>0</v>
      </c>
      <c r="F11" s="5" t="n">
        <v>0</v>
      </c>
      <c r="G11" s="5" t="n">
        <v>-56581</v>
      </c>
      <c r="H11" s="6" t="n">
        <v>299440</v>
      </c>
    </row>
    <row r="12" spans="1:8">
      <c r="A12" s="4" t="s">
        <v>89</v>
      </c>
      <c r="B12" s="5" t="n">
        <v>16075716</v>
      </c>
      <c r="H12" s="5" t="n">
        <v>116075716</v>
      </c>
    </row>
    <row r="13" spans="1:8">
      <c r="A13" s="4" t="s">
        <v>90</v>
      </c>
      <c r="B13" s="6" t="n">
        <v>16076</v>
      </c>
      <c r="C13" s="5" t="n">
        <v>0</v>
      </c>
      <c r="D13" s="5" t="n">
        <v>32953</v>
      </c>
      <c r="E13" s="5" t="n">
        <v>0</v>
      </c>
      <c r="F13" s="5" t="n">
        <v>0</v>
      </c>
      <c r="G13" s="5" t="n">
        <v>-52888</v>
      </c>
      <c r="H13" s="6" t="n">
        <v>-3859</v>
      </c>
    </row>
    <row r="14" spans="1:8">
      <c r="A14" s="4" t="s">
        <v>95</v>
      </c>
      <c r="B14" s="5" t="n">
        <v>100000000</v>
      </c>
    </row>
    <row r="15" spans="1:8">
      <c r="A15" s="4" t="s">
        <v>91</v>
      </c>
      <c r="B15" s="6" t="n">
        <v>100000</v>
      </c>
      <c r="C15" s="5" t="n">
        <v>0</v>
      </c>
      <c r="D15" s="5" t="n">
        <v>0</v>
      </c>
      <c r="E15" s="5" t="n">
        <v>0</v>
      </c>
      <c r="F15" s="5" t="n">
        <v>0</v>
      </c>
      <c r="G15" s="5" t="n">
        <v>0</v>
      </c>
      <c r="H15" s="5" t="n">
        <v>100000</v>
      </c>
    </row>
    <row r="16" spans="1:8">
      <c r="A16" s="4" t="s">
        <v>92</v>
      </c>
      <c r="H16" s="5" t="n">
        <v>0</v>
      </c>
    </row>
    <row r="17" spans="1:8">
      <c r="A17" s="4" t="s">
        <v>96</v>
      </c>
      <c r="B17" s="5" t="n">
        <v>0</v>
      </c>
      <c r="C17" s="5" t="n">
        <v>0</v>
      </c>
      <c r="D17" s="5" t="n">
        <v>206992</v>
      </c>
      <c r="E17" s="5" t="n">
        <v>0</v>
      </c>
      <c r="F17" s="5" t="n">
        <v>0</v>
      </c>
      <c r="G17" s="5" t="n">
        <v>0</v>
      </c>
      <c r="H17" s="5" t="n">
        <v>206992</v>
      </c>
    </row>
    <row r="18" spans="1:8">
      <c r="A18" s="4" t="s">
        <v>88</v>
      </c>
      <c r="B18" s="6" t="n">
        <v>0</v>
      </c>
      <c r="C18" s="5" t="n">
        <v>0</v>
      </c>
      <c r="D18" s="5" t="n">
        <v>0</v>
      </c>
      <c r="E18" s="5" t="n">
        <v>0</v>
      </c>
      <c r="F18" s="5" t="n">
        <v>0</v>
      </c>
      <c r="G18" s="5" t="n">
        <v>-3693</v>
      </c>
      <c r="H18" s="5" t="n">
        <v>-3693</v>
      </c>
    </row>
    <row r="19" spans="1:8">
      <c r="A19" s="4" t="s">
        <v>97</v>
      </c>
      <c r="B19" s="5" t="n">
        <v>116075716</v>
      </c>
    </row>
    <row r="20" spans="1:8">
      <c r="A20" s="4" t="s">
        <v>98</v>
      </c>
      <c r="B20" s="6" t="n">
        <v>116076</v>
      </c>
      <c r="C20" s="5" t="n">
        <v>0</v>
      </c>
      <c r="D20" s="5" t="n">
        <v>239945</v>
      </c>
      <c r="E20" s="5" t="n">
        <v>0</v>
      </c>
      <c r="F20" s="5" t="n">
        <v>0</v>
      </c>
      <c r="G20" s="5" t="n">
        <v>-56581</v>
      </c>
      <c r="H20" s="5" t="n">
        <v>299440</v>
      </c>
    </row>
    <row r="21" spans="1:8">
      <c r="A21" s="4" t="s">
        <v>93</v>
      </c>
      <c r="B21" s="5" t="n">
        <v>116075716</v>
      </c>
    </row>
    <row r="22" spans="1:8">
      <c r="A22" s="4" t="s">
        <v>94</v>
      </c>
      <c r="B22" s="6" t="n">
        <v>116076</v>
      </c>
      <c r="C22" s="5" t="n">
        <v>0</v>
      </c>
      <c r="D22" s="5" t="n">
        <v>239945</v>
      </c>
      <c r="E22" s="5" t="n">
        <v>0</v>
      </c>
      <c r="F22" s="5" t="n">
        <v>0</v>
      </c>
      <c r="G22" s="5" t="n">
        <v>-56581</v>
      </c>
      <c r="H22" s="5" t="n">
        <v>299440</v>
      </c>
    </row>
    <row r="23" spans="1:8">
      <c r="A23" s="4" t="s">
        <v>99</v>
      </c>
      <c r="B23" s="5" t="n">
        <v>657621</v>
      </c>
    </row>
    <row r="24" spans="1:8">
      <c r="A24" s="4" t="s">
        <v>100</v>
      </c>
      <c r="B24" s="6" t="n">
        <v>657</v>
      </c>
      <c r="C24" s="5" t="n">
        <v>982</v>
      </c>
      <c r="D24" s="5" t="n">
        <v>310410</v>
      </c>
      <c r="E24" s="5" t="n">
        <v>0</v>
      </c>
      <c r="F24" s="5" t="n">
        <v>-167000</v>
      </c>
      <c r="G24" s="5" t="n">
        <v>0</v>
      </c>
      <c r="H24" s="5" t="n">
        <v>145049</v>
      </c>
    </row>
    <row r="25" spans="1:8">
      <c r="A25" s="4" t="s">
        <v>95</v>
      </c>
      <c r="B25" s="5" t="n">
        <v>10000000</v>
      </c>
    </row>
    <row r="26" spans="1:8">
      <c r="A26" s="4" t="s">
        <v>91</v>
      </c>
      <c r="B26" s="6" t="n">
        <v>10000</v>
      </c>
      <c r="C26" s="5" t="n">
        <v>0</v>
      </c>
      <c r="D26" s="5" t="n">
        <v>490000</v>
      </c>
      <c r="E26" s="5" t="n">
        <v>50000</v>
      </c>
      <c r="F26" s="5" t="n">
        <v>0</v>
      </c>
      <c r="G26" s="5" t="n">
        <v>0</v>
      </c>
      <c r="H26" s="5" t="n">
        <v>0</v>
      </c>
    </row>
    <row r="27" spans="1:8">
      <c r="A27" s="4" t="s">
        <v>92</v>
      </c>
      <c r="E27" s="5" t="n">
        <v>50000</v>
      </c>
      <c r="H27" s="5" t="n">
        <v>50000</v>
      </c>
    </row>
    <row r="28" spans="1:8">
      <c r="A28" s="4" t="s">
        <v>88</v>
      </c>
      <c r="B28" s="6" t="n">
        <v>0</v>
      </c>
      <c r="C28" s="5" t="n">
        <v>0</v>
      </c>
      <c r="D28" s="5" t="n">
        <v>0</v>
      </c>
      <c r="E28" s="5" t="n">
        <v>0</v>
      </c>
      <c r="F28" s="5" t="n">
        <v>0</v>
      </c>
      <c r="G28" s="5" t="n">
        <v>84423</v>
      </c>
      <c r="H28" s="6" t="n">
        <v>84423</v>
      </c>
    </row>
    <row r="29" spans="1:8">
      <c r="A29" s="4" t="s">
        <v>101</v>
      </c>
      <c r="B29" s="5" t="n">
        <v>126733337</v>
      </c>
      <c r="H29" s="5" t="n">
        <v>126733337</v>
      </c>
    </row>
    <row r="30" spans="1:8">
      <c r="A30" s="4" t="s">
        <v>102</v>
      </c>
      <c r="B30" s="6" t="n">
        <v>126733</v>
      </c>
      <c r="C30" s="5" t="n">
        <v>982</v>
      </c>
      <c r="D30" s="5" t="n">
        <v>1040355</v>
      </c>
      <c r="E30" s="5" t="n">
        <v>-450000</v>
      </c>
      <c r="F30" s="5" t="n">
        <v>-167000</v>
      </c>
      <c r="G30" s="5" t="n">
        <v>27842</v>
      </c>
      <c r="H30" s="6" t="n">
        <v>578912</v>
      </c>
    </row>
    <row r="31" spans="1:8">
      <c r="A31" s="4" t="s">
        <v>97</v>
      </c>
      <c r="B31" s="5" t="n">
        <v>116075716</v>
      </c>
    </row>
    <row r="32" spans="1:8">
      <c r="A32" s="4" t="s">
        <v>98</v>
      </c>
      <c r="B32" s="6" t="n">
        <v>116076</v>
      </c>
      <c r="C32" s="5" t="n">
        <v>0</v>
      </c>
      <c r="D32" s="5" t="n">
        <v>239945</v>
      </c>
      <c r="E32" s="5" t="n">
        <v>0</v>
      </c>
      <c r="F32" s="5" t="n">
        <v>0</v>
      </c>
      <c r="G32" s="5" t="n">
        <v>-56581</v>
      </c>
      <c r="H32" s="5" t="n">
        <v>299440</v>
      </c>
    </row>
    <row r="33" spans="1:8">
      <c r="A33" s="4" t="s">
        <v>91</v>
      </c>
      <c r="H33" s="5" t="n">
        <v>0</v>
      </c>
    </row>
    <row r="34" spans="1:8">
      <c r="A34" s="4" t="s">
        <v>92</v>
      </c>
      <c r="H34" s="5" t="n">
        <v>50000</v>
      </c>
    </row>
    <row r="35" spans="1:8">
      <c r="A35" s="4" t="s">
        <v>88</v>
      </c>
      <c r="H35" s="6" t="n">
        <v>84423</v>
      </c>
    </row>
    <row r="36" spans="1:8">
      <c r="A36" s="4" t="s">
        <v>101</v>
      </c>
      <c r="B36" s="5" t="n">
        <v>126733337</v>
      </c>
      <c r="H36" s="5" t="n">
        <v>126733337</v>
      </c>
    </row>
    <row r="37" spans="1:8">
      <c r="A37" s="4" t="s">
        <v>102</v>
      </c>
      <c r="B37" s="6" t="n">
        <v>126733</v>
      </c>
      <c r="C37" s="6" t="n">
        <v>982</v>
      </c>
      <c r="D37" s="6" t="n">
        <v>1040355</v>
      </c>
      <c r="E37" s="6" t="n">
        <v>-450000</v>
      </c>
      <c r="F37" s="6" t="n">
        <v>-167000</v>
      </c>
      <c r="G37" s="6" t="n">
        <v>27842</v>
      </c>
      <c r="H37" s="6" t="n">
        <v>578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103</v>
      </c>
      <c r="B1" s="2" t="s">
        <v>65</v>
      </c>
      <c r="D1" s="2" t="s">
        <v>1</v>
      </c>
    </row>
    <row r="2" spans="1:4">
      <c r="B2" s="2" t="s">
        <v>2</v>
      </c>
      <c r="C2" s="2" t="s">
        <v>66</v>
      </c>
      <c r="D2" s="2" t="s">
        <v>29</v>
      </c>
    </row>
    <row r="3" spans="1:4">
      <c r="A3" s="3" t="s">
        <v>104</v>
      </c>
    </row>
    <row r="4" spans="1:4">
      <c r="A4" s="4" t="s">
        <v>105</v>
      </c>
      <c r="B4" s="6" t="n">
        <v>84423</v>
      </c>
      <c r="C4" s="6" t="n">
        <v>-4650</v>
      </c>
      <c r="D4" s="6" t="n">
        <v>-3693</v>
      </c>
    </row>
    <row r="5" spans="1:4">
      <c r="A5" s="3" t="s">
        <v>106</v>
      </c>
    </row>
    <row r="6" spans="1:4">
      <c r="A6" s="4" t="s">
        <v>107</v>
      </c>
      <c r="B6" s="5" t="n">
        <v>17895</v>
      </c>
      <c r="C6" s="5" t="n">
        <v>0</v>
      </c>
      <c r="D6" s="5" t="n">
        <v>6250</v>
      </c>
    </row>
    <row r="7" spans="1:4">
      <c r="A7" s="4" t="s">
        <v>108</v>
      </c>
      <c r="B7" s="5" t="n">
        <v>416</v>
      </c>
      <c r="C7" s="5" t="n">
        <v>0</v>
      </c>
      <c r="D7" s="5" t="n">
        <v>0</v>
      </c>
    </row>
    <row r="8" spans="1:4">
      <c r="A8" s="4" t="s">
        <v>109</v>
      </c>
      <c r="B8" s="5" t="n">
        <v>0</v>
      </c>
      <c r="C8" s="5" t="n">
        <v>0</v>
      </c>
      <c r="D8" s="5" t="n">
        <v>100000</v>
      </c>
    </row>
    <row r="9" spans="1:4">
      <c r="A9" s="4" t="s">
        <v>110</v>
      </c>
      <c r="B9" s="5" t="n">
        <v>50000</v>
      </c>
      <c r="C9" s="5" t="n">
        <v>0</v>
      </c>
      <c r="D9" s="5" t="n">
        <v>0</v>
      </c>
    </row>
    <row r="10" spans="1:4">
      <c r="A10" s="3" t="s">
        <v>111</v>
      </c>
    </row>
    <row r="11" spans="1:4">
      <c r="A11" s="4" t="s">
        <v>112</v>
      </c>
      <c r="B11" s="5" t="n">
        <v>-357899</v>
      </c>
      <c r="C11" s="5" t="n">
        <v>0</v>
      </c>
      <c r="D11" s="5" t="n">
        <v>-125000</v>
      </c>
    </row>
    <row r="12" spans="1:4">
      <c r="A12" s="4" t="s">
        <v>113</v>
      </c>
      <c r="B12" s="5" t="n">
        <v>-48834</v>
      </c>
      <c r="C12" s="5" t="n">
        <v>0</v>
      </c>
      <c r="D12" s="5" t="n">
        <v>0</v>
      </c>
    </row>
    <row r="13" spans="1:4">
      <c r="A13" s="4" t="s">
        <v>35</v>
      </c>
      <c r="B13" s="5" t="n">
        <v>19241</v>
      </c>
      <c r="C13" s="5" t="n">
        <v>0</v>
      </c>
      <c r="D13" s="5" t="n">
        <v>-19241</v>
      </c>
    </row>
    <row r="14" spans="1:4">
      <c r="A14" s="4" t="s">
        <v>41</v>
      </c>
      <c r="B14" s="5" t="n">
        <v>190000</v>
      </c>
      <c r="C14" s="5" t="n">
        <v>4650</v>
      </c>
      <c r="D14" s="5" t="n">
        <v>15840</v>
      </c>
    </row>
    <row r="15" spans="1:4">
      <c r="A15" s="4" t="s">
        <v>42</v>
      </c>
      <c r="B15" s="5" t="n">
        <v>-30000</v>
      </c>
      <c r="C15" s="5" t="n">
        <v>0</v>
      </c>
      <c r="D15" s="5" t="n">
        <v>30000</v>
      </c>
    </row>
    <row r="16" spans="1:4">
      <c r="A16" s="4" t="s">
        <v>43</v>
      </c>
      <c r="B16" s="5" t="n">
        <v>26516</v>
      </c>
      <c r="C16" s="5" t="n">
        <v>0</v>
      </c>
      <c r="D16" s="5" t="n">
        <v>0</v>
      </c>
    </row>
    <row r="17" spans="1:4">
      <c r="A17" s="4" t="s">
        <v>114</v>
      </c>
      <c r="B17" s="5" t="n">
        <v>-48243</v>
      </c>
      <c r="C17" s="5" t="n">
        <v>0</v>
      </c>
      <c r="D17" s="5" t="n">
        <v>4156</v>
      </c>
    </row>
    <row r="18" spans="1:4">
      <c r="A18" s="3" t="s">
        <v>115</v>
      </c>
    </row>
    <row r="19" spans="1:4">
      <c r="A19" s="4" t="s">
        <v>116</v>
      </c>
      <c r="B19" s="5" t="n">
        <v>-2540</v>
      </c>
      <c r="C19" s="5" t="n">
        <v>0</v>
      </c>
      <c r="D19" s="5" t="n">
        <v>-4156</v>
      </c>
    </row>
    <row r="20" spans="1:4">
      <c r="A20" s="4" t="s">
        <v>117</v>
      </c>
      <c r="B20" s="5" t="n">
        <v>-2540</v>
      </c>
      <c r="C20" s="5" t="n">
        <v>0</v>
      </c>
      <c r="D20" s="5" t="n">
        <v>-4156</v>
      </c>
    </row>
    <row r="21" spans="1:4">
      <c r="A21" s="3" t="s">
        <v>118</v>
      </c>
    </row>
    <row r="22" spans="1:4">
      <c r="A22" s="4" t="s">
        <v>119</v>
      </c>
      <c r="B22" s="5" t="n">
        <v>145049</v>
      </c>
      <c r="C22" s="5" t="n">
        <v>0</v>
      </c>
      <c r="D22" s="5" t="n">
        <v>0</v>
      </c>
    </row>
    <row r="23" spans="1:4">
      <c r="A23" s="4" t="s">
        <v>120</v>
      </c>
      <c r="B23" s="5" t="n">
        <v>145049</v>
      </c>
      <c r="C23" s="5" t="n">
        <v>0</v>
      </c>
      <c r="D23" s="5" t="n">
        <v>0</v>
      </c>
    </row>
    <row r="24" spans="1:4">
      <c r="A24" s="4" t="s">
        <v>121</v>
      </c>
      <c r="B24" s="5" t="n">
        <v>94266</v>
      </c>
      <c r="C24" s="5" t="n">
        <v>0</v>
      </c>
      <c r="D24" s="5" t="n">
        <v>0</v>
      </c>
    </row>
    <row r="25" spans="1:4">
      <c r="A25" s="4" t="s">
        <v>122</v>
      </c>
      <c r="B25" s="5" t="n">
        <v>0</v>
      </c>
      <c r="C25" s="5" t="n">
        <v>0</v>
      </c>
      <c r="D25" s="5" t="n">
        <v>0</v>
      </c>
    </row>
    <row r="26" spans="1:4">
      <c r="A26" s="4" t="s">
        <v>123</v>
      </c>
      <c r="B26" s="5" t="n">
        <v>94266</v>
      </c>
      <c r="C26" s="5" t="n">
        <v>0</v>
      </c>
      <c r="D26" s="5" t="n">
        <v>0</v>
      </c>
    </row>
    <row r="27" spans="1:4">
      <c r="A27" s="3" t="s">
        <v>124</v>
      </c>
    </row>
    <row r="28" spans="1:4">
      <c r="A28" s="4" t="s">
        <v>125</v>
      </c>
      <c r="B28" s="5" t="n">
        <v>0</v>
      </c>
      <c r="C28" s="5" t="n">
        <v>0</v>
      </c>
      <c r="D28" s="5" t="n">
        <v>0</v>
      </c>
    </row>
    <row r="29" spans="1:4">
      <c r="A29" s="4" t="s">
        <v>126</v>
      </c>
      <c r="B29" s="6" t="n">
        <v>0</v>
      </c>
      <c r="C29" s="6" t="n">
        <v>0</v>
      </c>
      <c r="D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65</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65</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65</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9:17:06Z</dcterms:created>
  <dcterms:modified xmlns:dcterms="http://purl.org/dc/terms/" xmlns:xsi="http://www.w3.org/2001/XMLSchema-instance" xsi:type="dcterms:W3CDTF">2017-03-30T19:17:06Z</dcterms:modified>
</cp:coreProperties>
</file>